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LITE GROUP INC. - Balance Shee" sheetId="2" state="visible" r:id="rId2"/>
    <sheet xmlns:r="http://schemas.openxmlformats.org/officeDocument/2006/relationships" name="ELITE GROUP INC. - Balance She3" sheetId="3" state="visible" r:id="rId3"/>
    <sheet xmlns:r="http://schemas.openxmlformats.org/officeDocument/2006/relationships" name="ELITE GROUP INC. - Statements o" sheetId="4" state="visible" r:id="rId4"/>
    <sheet xmlns:r="http://schemas.openxmlformats.org/officeDocument/2006/relationships" name="ELITE GROUP INC. - Statements 5" sheetId="5" state="visible" r:id="rId5"/>
    <sheet xmlns:r="http://schemas.openxmlformats.org/officeDocument/2006/relationships" name="Note 1 - Organization and Natur" sheetId="6" state="visible" r:id="rId6"/>
    <sheet xmlns:r="http://schemas.openxmlformats.org/officeDocument/2006/relationships" name="Note 2 - Summary of Significant" sheetId="7" state="visible" r:id="rId7"/>
    <sheet xmlns:r="http://schemas.openxmlformats.org/officeDocument/2006/relationships" name="Note 3 - Stock-based Compensati" sheetId="8" state="visible" r:id="rId8"/>
    <sheet xmlns:r="http://schemas.openxmlformats.org/officeDocument/2006/relationships" name="Note 4 - Going Concern" sheetId="9" state="visible" r:id="rId9"/>
    <sheet xmlns:r="http://schemas.openxmlformats.org/officeDocument/2006/relationships" name="Note 5 - Convertible Promissory" sheetId="10" state="visible" r:id="rId10"/>
    <sheet xmlns:r="http://schemas.openxmlformats.org/officeDocument/2006/relationships" name="Note 6 - Related Parties" sheetId="11" state="visible" r:id="rId11"/>
    <sheet xmlns:r="http://schemas.openxmlformats.org/officeDocument/2006/relationships" name="Note 7- Equity" sheetId="12" state="visible" r:id="rId12"/>
    <sheet xmlns:r="http://schemas.openxmlformats.org/officeDocument/2006/relationships" name="Note 8 - Fair Value of Financia" sheetId="13" state="visible" r:id="rId13"/>
    <sheet xmlns:r="http://schemas.openxmlformats.org/officeDocument/2006/relationships" name="Note 9 - Commitments and Contin" sheetId="14" state="visible" r:id="rId14"/>
    <sheet xmlns:r="http://schemas.openxmlformats.org/officeDocument/2006/relationships" name="Note 10 - Subsequent Events" sheetId="15" state="visible" r:id="rId15"/>
    <sheet xmlns:r="http://schemas.openxmlformats.org/officeDocument/2006/relationships" name="Note 2 - Summary of Significa16" sheetId="16" state="visible" r:id="rId16"/>
    <sheet xmlns:r="http://schemas.openxmlformats.org/officeDocument/2006/relationships" name="Note 3 - Stock-based Compensa17" sheetId="17" state="visible" r:id="rId17"/>
    <sheet xmlns:r="http://schemas.openxmlformats.org/officeDocument/2006/relationships" name="Note 5 - Convertible Promisso18" sheetId="18" state="visible" r:id="rId18"/>
    <sheet xmlns:r="http://schemas.openxmlformats.org/officeDocument/2006/relationships" name="Note 8 - Fair Value of Financ19" sheetId="19" state="visible" r:id="rId19"/>
    <sheet xmlns:r="http://schemas.openxmlformats.org/officeDocument/2006/relationships" name="Note 8 - Fair Value of Financ20" sheetId="20" state="visible" r:id="rId20"/>
    <sheet xmlns:r="http://schemas.openxmlformats.org/officeDocument/2006/relationships" name="Note 8 - Fair Value of Financ21" sheetId="21" state="visible" r:id="rId21"/>
    <sheet xmlns:r="http://schemas.openxmlformats.org/officeDocument/2006/relationships" name="Note 1 - Organization and Nat22" sheetId="22" state="visible" r:id="rId22"/>
    <sheet xmlns:r="http://schemas.openxmlformats.org/officeDocument/2006/relationships" name="Note 5 - Convertible Promisso23" sheetId="23" state="visible" r:id="rId23"/>
    <sheet xmlns:r="http://schemas.openxmlformats.org/officeDocument/2006/relationships" name="Note 8 - Fair Value of Financ24" sheetId="24" state="visible" r:id="rId24"/>
    <sheet xmlns:r="http://schemas.openxmlformats.org/officeDocument/2006/relationships" name="Note 8 - Fair Value of Financ25" sheetId="25" state="visible" r:id="rId25"/>
    <sheet xmlns:r="http://schemas.openxmlformats.org/officeDocument/2006/relationships" name="Note 8 - Fair Value of Financ26" sheetId="26" state="visible" r:id="rId26"/>
    <sheet xmlns:r="http://schemas.openxmlformats.org/officeDocument/2006/relationships" name="Note 9 - Commitments and Cont27" sheetId="27" state="visible" r:id="rId27"/>
  </sheets>
  <definedNames/>
  <calcPr calcId="124519" fullCalcOnLoad="1"/>
</workbook>
</file>

<file path=xl/sharedStrings.xml><?xml version="1.0" encoding="utf-8"?>
<sst xmlns="http://schemas.openxmlformats.org/spreadsheetml/2006/main" uniqueCount="203">
  <si>
    <t>Document and Entity Information</t>
  </si>
  <si>
    <t>3 Months Ended</t>
  </si>
  <si>
    <t>Jun. 30, 2017shares</t>
  </si>
  <si>
    <t>Document and Entity Information:</t>
  </si>
  <si>
    <t>Entity Registrant Name</t>
  </si>
  <si>
    <t>ELITE GROUP INC.</t>
  </si>
  <si>
    <t>Document Type</t>
  </si>
  <si>
    <t>10-Q</t>
  </si>
  <si>
    <t>Document Period End Date</t>
  </si>
  <si>
    <t>Jun. 30,
		2017</t>
  </si>
  <si>
    <t>Trading Symbol</t>
  </si>
  <si>
    <t>eltz</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LITE GROUP INC. - Balance Sheets - USD ($)</t>
  </si>
  <si>
    <t>Jun. 30, 2017</t>
  </si>
  <si>
    <t>Mar. 31, 2017</t>
  </si>
  <si>
    <t>Current Assets:</t>
  </si>
  <si>
    <t>Cash</t>
  </si>
  <si>
    <t>Total Current Assets</t>
  </si>
  <si>
    <t>Fixed assets</t>
  </si>
  <si>
    <t>TOTAL ASSETS</t>
  </si>
  <si>
    <t>Current liabilities:</t>
  </si>
  <si>
    <t>Accounts payable and accrued expenses</t>
  </si>
  <si>
    <t>Convertible debenture and accrued interest</t>
  </si>
  <si>
    <t>[1]</t>
  </si>
  <si>
    <t>Derivative liability</t>
  </si>
  <si>
    <t>Accrued officer salary</t>
  </si>
  <si>
    <t>Advances, related party</t>
  </si>
  <si>
    <t>TOTAL LIABILITIES</t>
  </si>
  <si>
    <t>Stockholders' Deficit</t>
  </si>
  <si>
    <t>Series A Preferred stock</t>
  </si>
  <si>
    <t>[2]</t>
  </si>
  <si>
    <t>Common stock</t>
  </si>
  <si>
    <t>[3]</t>
  </si>
  <si>
    <t>Common stock payable</t>
  </si>
  <si>
    <t>Additional paid-in capital</t>
  </si>
  <si>
    <t>Accumulated deficit</t>
  </si>
  <si>
    <t>Total Stockholders' Deficit</t>
  </si>
  <si>
    <t>Total Liabilities and Stockholders' Deficit</t>
  </si>
  <si>
    <t>as of June 30, 2017 and March 31, 2017, respectively.</t>
  </si>
  <si>
    <t>$0.001 par value, 1,000,000 shares authorized, 1,000 shares issued and outstanding as of June 30, 2017 and March 31, 2017, respectively.</t>
  </si>
  <si>
    <t>999,000,000 shares authorized, 149,796,593 and 89,960,093 shares issued and outstanding as of June 30, 2017 and March 31, 2017, respectively.</t>
  </si>
  <si>
    <t>ELITE GROUP INC. - Balance Sheets,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LITE GROUP INC. - Statements of Operations - USD ($)</t>
  </si>
  <si>
    <t>Jun. 30, 2016</t>
  </si>
  <si>
    <t>Income Statement</t>
  </si>
  <si>
    <t>REVENUES</t>
  </si>
  <si>
    <t xml:space="preserve"> </t>
  </si>
  <si>
    <t>OPERATING EXPENSES</t>
  </si>
  <si>
    <t>Operational expenses</t>
  </si>
  <si>
    <t>General and Administrative</t>
  </si>
  <si>
    <t>TOTAL OPERATING EXPENSES</t>
  </si>
  <si>
    <t>LOSS FROM OPERATIONS</t>
  </si>
  <si>
    <t>OTHER INCOME (EXPENSE)</t>
  </si>
  <si>
    <t>Interest expense</t>
  </si>
  <si>
    <t>Financing costs</t>
  </si>
  <si>
    <t>Stock-based financing costs</t>
  </si>
  <si>
    <t>Amortization of debt discount</t>
  </si>
  <si>
    <t>Loss on debt extinguishment</t>
  </si>
  <si>
    <t>Change in derivative liability</t>
  </si>
  <si>
    <t>TOTAL OTHER INCOME (EXPENSES)</t>
  </si>
  <si>
    <t>NET LOSS FROM OPERATIONS</t>
  </si>
  <si>
    <t>PROVISION FOR INCOME TAXES</t>
  </si>
  <si>
    <t>Net loss</t>
  </si>
  <si>
    <t>NET LOSS PER SHARE BASIC AND DILUTED</t>
  </si>
  <si>
    <t>WEIGHTED AVERAGE NUMBER OF SHARES OUTSTANDING: BASIC AND DILUTED</t>
  </si>
  <si>
    <t>ELITE GROUP INC. - Statements of Cash Flows - USD ($)</t>
  </si>
  <si>
    <t>OPERATING ACTIVITIES</t>
  </si>
  <si>
    <t>Adjustments to reconcile net income to net cash provided by operating activities:</t>
  </si>
  <si>
    <t>Amortization of financing costs</t>
  </si>
  <si>
    <t>Stock based compensation</t>
  </si>
  <si>
    <t>Stock issued for services</t>
  </si>
  <si>
    <t>Amortization of original issued discount interest</t>
  </si>
  <si>
    <t>Debt discount feature in excess of derivative liability at issuance</t>
  </si>
  <si>
    <t>Loss on extinguishment of debt</t>
  </si>
  <si>
    <t>Changes in operating assets and liabilities:</t>
  </si>
  <si>
    <t>Increase in accounts payable and accrued expense</t>
  </si>
  <si>
    <t>(Decrease) Increase in accrued officer salary</t>
  </si>
  <si>
    <t>Increase in accrued interest</t>
  </si>
  <si>
    <t>Net cash used in operating activities</t>
  </si>
  <si>
    <t>Investing Activities</t>
  </si>
  <si>
    <t>Purchase of equipment</t>
  </si>
  <si>
    <t>Net cash used in investing activities</t>
  </si>
  <si>
    <t>FINANCING ACTIVITIES</t>
  </si>
  <si>
    <t>Proceeds from convertible debentures, net of financing costs</t>
  </si>
  <si>
    <t>Loans from related party</t>
  </si>
  <si>
    <t>Net cash (used) by financing activities</t>
  </si>
  <si>
    <t>NET INCREASE (DECREASE) IN CASH</t>
  </si>
  <si>
    <t>Cash, beginning of period</t>
  </si>
  <si>
    <t>Cash, end of period</t>
  </si>
  <si>
    <t>Supplemental Disclosure of Cash Flow Information</t>
  </si>
  <si>
    <t>Interest paid</t>
  </si>
  <si>
    <t>Income taxes paid</t>
  </si>
  <si>
    <t>NONCASH INVESTING</t>
  </si>
  <si>
    <t>Conversion of note payable to common stock</t>
  </si>
  <si>
    <t>issuance of common stock payable</t>
  </si>
  <si>
    <t>discount on convertible debt</t>
  </si>
  <si>
    <t>settlement of amounts payable with common stock</t>
  </si>
  <si>
    <t>resolution of derivative liability</t>
  </si>
  <si>
    <t>Note 1 - Organization and Nature of Business</t>
  </si>
  <si>
    <t>Notes</t>
  </si>
  <si>
    <t>NOTE 1  ORGANIZATION AND NATURE OF BUSINESS Elite Group Inc. (the Company) is a corporation, registered in the State of Nevada on May 21, 2013. We are a company at its start up stage. Our business intention was to sell books utilizing the internet, and grow customer base by selling unique editions of books. Currently, we plan to acquire water properties for the oilfield service sector. Management's objective is to acquire and consolidate water processing assets in prolific oil and gas exploration areas. Management believes it will accomplish its goal to maximize shareholder value through strategic acquisitions, effective business model design and economies of scale to a fragmented industry. The Company intends to control the entire process from wellhead to the final destination. On October 31, 2015, the Company entered into an agreement with TCA with an effective date of December 31, 2015 to borrow up to $2,000,000 whereby Terrence Tecco was the guarantor. On January 26, 2016 under the TCA line of credit, Vesna Pesic, (former majority shareholder) sold 2,000,000 shares in a private transaction to Terrence Tecco of which $407,800 was paid directly by TCA on behalf of the Company. The Company cancelled the 2,000,000 shares and issued common shares of 2,020,000 to Terrence Tecco for no consideration. The 2,020,000 shares were valued at the cost of the loan and accounted for as compensation. (see footnote #3). On February 6, 2017, the Company filed with the Secretary of State of Nevada Amended and Restated Articles of Incorporation (the Amended and Restated Articles) that had the effect of changing the name of the corporation to Elite Group, Inc. and designating 999,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 On September 5, 2017, the Company filed with the Secretary of State of Nevada Amended and Restated Articles of Incorporation (the Amended and Restated Articles) that had the effect of designating 2,499,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t>
  </si>
  <si>
    <t>Note 2 - Summary of Significant Accounting Policies</t>
  </si>
  <si>
    <t>NOTE 2  SUMMARY OF SIGNIFICANT ACCOUNTING POLICIES Basis of Presentation The interim unaudi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financial statements should be read in conjunction with the Companys audited financial statements and notes thereto for the year ended March 30, 2017 included in its Annual Report on Form 10-K filed with the SEC. The interim financial statements included herein are unaudited; however, they contain all normal recurring accruals and adjustments that, in the opinion of management, are necessary to present fairly the Companys financial position as of June 30, 2017, the results of its operations and its cash flows for the three months ended June 30, 2017 and 2016. The results of operations for any interim period are not necessarily indicative of the results to be expected for the full fiscal year.</t>
  </si>
  <si>
    <t>Note 3 - Stock-based Compensation and Discount On Common Stock Adjustment To Prior Period Results</t>
  </si>
  <si>
    <t xml:space="preserve">NOTE 3 - STOCK-BASED COMPENSATION AND DISCOUNT ON COMMON STOCK ADJUSTMENT TO PRIOR PERIOD RESULTS In preparing the Company's June 30, 2017 unaudited interim financial statements, the Company determined that errors were made in the classification of discount on common stock of $390,500 in the year ended March 31, 2016 and $17,300 for the year ended March 31, 2017 and 1,000 shares of Series A Preferred stock valued at $22,240 was issued, however, not recorded in the fiscal year ended March 31, 2017. The Company original recorded a discount on common stock related to certain proceeds attributable to the TCA Convertible Note agreement, dated December 18, 2015, and a Mammoth Convertible Notes agreement, dated November 18, 2015, as discount on common stock, however, upon further consideration the Company should have expensed the $407,800 in the fiscal year ended March 31, 2016 as stock compensation. Additionally, the Company issued 1,000 shares of Series A Preferred stock, in January 2017, valued at $22,240 to the Companys Chief Executive Officer. The Company did not record transactions of March 31, 2017 and consequently $22,240 of stock compensation attributable to our Chief Executive Officer was not recorded in the Statement of Operations as of March 31, 2017. The Company assessed the materiality of this misstatement in the 2017 interim period financial statements in accordance with the SEC's Staff Accounting Bulletin (SAB) No. 99, Materiality, codified in ASC No. 250, Presentation of Financial Statements, and concluded that the misstatement was not material to the year ended March 31, 2017 and March 31, 2016. In accordance with SAB 108, the Company has adjusted the March 31, 2017 financial statements. There was no impact to June 30, 2017 financial statements. Year Ended March 31, 2017 As Originally Reported Adjustment As Corrected SHAREHOLDERS DEFICIT Series A Preferred Stock $ - $ 22,240 $ 22,240 Discount on common stock $ (407,800) $ 407,800 $ - Accumulated Deficit $ (18,288,077) $ (430,040) $ (18,718,117) Total Shareholder deficit $ (2,166,905) $ - $ (2,116,905) </t>
  </si>
  <si>
    <t>Note 4 - Going Concern</t>
  </si>
  <si>
    <t>NOTE 4  GOING CONCERN The accompanying consolidated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hese conditions raise substantial doubt as to the Companys ability to continue as a going concern. The financial statements do not include any adjustments that might be necessary if the Company is unable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5 - Convertible Promissory Notes Payable</t>
  </si>
  <si>
    <t xml:space="preserve">NOTE 5  CONVERTIBLE PROMISSORY NOTES PAYABLE Convertible promissory notes, including accrued interest, at June 30, 2017 and March 31, 2017 are as follows: June 30, 2017 March 31, 2017 TCA Global Fund, Inc., including accrued interest of $102,987 and $70,758 as of June 30, 2017 and March 31, 2017, respectively $ 602,987 $ 570,758 LG Capital Funding, LLC, accrued interest of $0 and $363, as of June 30, 2017 and March 31, 2017, respectively - 363 Mammoth Corporation, including accrued interest of $4,544 and $0, net of debt discount of $92,079 and $134,090 and original issue discount interest of $13,418 and $22,588 as of June 30, 2017 and March 31, 2017, respectively 137,389 114,551 Auctus Fund, LLC, including accrued interest of $3,184 and $1,239, net of debt discount of $33,288 and $47,312 and original issue discount interest of $5,178 and $7,360 as of June 30, 2017 and March 31, 2017, respectively 29,718 11,567 Crown Bridge Capital, including accrued interest of $1,759 and $23 and net of debt discount of $61,322 and $28,841 and original issue discount interest of $8,896 and $5,965 as of June 30, 2017 and March 31, 2017, respectively 16,416 217 GS Capital, including accrued interest of $833 and net of debt discount of $40,690 and original issue discount interest of $4,069 as of June 30, 2017 7,774 Adar Bays, LLC, including accrued interest of $1,085 and net of debt discount of $40,959 of June 30, 2017 10,126 - Convertible promissory note payable, net $ 804,410 $ 697,456 TCA Global Master Credit Fund, L.P. On January 26, 2016, the Company issued the Convertible Note in favor of TCA Global Master Credit Fund, L.P. ("TCA"). The maturity date of the Convertible Note was June 18, 2016, and the Convertible Note bears interest at a rate of sixteen and one-half percent (16.5%) per annum. The Convertible Note is convertible, at TCA's option upon an event of default, into shares of the Companys common stock, par value $0.001 per share (the "Common Stock") at a price equal to eighty-five percent (85%) of the average of the lowest daily volume weighted average price of the Common Stock during the five (5) trading days immediately prior to the date of conversion. The Convertible Note may be prepaid in whole or in part at the Companys option without penalty. Furthermore, the Company shall pays $2,000 on the first day of each third month during the term. The fee shall increase by $500 for each subsequent line of credit increase with a cap of $2,500. At any time and from time to time while this Convertible Note is outstanding, the principal and accrued interest may be, at the sole option of TCA upon an Event of Default, convertible into shares of the Company's common stock. The note is convertible into shares of common stock at a price equal to a variable conversion price of eighty-five percent (85%) of the volume-weighted averages the five (5) days preceding the date of conversion. On March 31, 2017, the Company accepted and agreed to a debt purchase agreement, whereby Mammoth Corporation acquired $100,000 of convertible note payable interest in exchange for $115,000 (see Mammoth Corporation below). The balance as of June 30, 2017 and March 31, 2017 amounted to $602,987 and $570,758 comprised of principal balance amounted to $500,000 and accrued interest of $102,987 and $70,758, respectively. As of June 30, 2017, the six-month term of the agreement has expired and the obligations continues to be outstanding The Company has accrued default interest at a rate of 18% as of December 31, 2016. LG Capital Funding, LLC On April 19, 2016, the Company entered into a convertible note payable with LG Capital Funding, LLC. The $40,700 note payable includes $5,700 of original issuance discount and financing costs and and bears interest at a 8% per annum interest rate. The note matured on April 19, 2017 and may only be repaid within 180 days of issuance date with prepayment penalties ranging from 18% to 48% of principal. The note is convertible into shares of common stock at a price equal to a variable conversion price of sixty percent (60%) of the volume-weighted averages the twenty (20) days preceding the date of conversion. The fair value of the note has been determined by using the Black-Scholes pricing model with an expected life of one (1) year. The Company recorded amortization of debt discount and original discount interest and financing costs in the amount of $2,854 and $1,124 during the three months ending June 30, 2017, respectively. On October 28, 2016, the Company accepted and agreed to a debt purchase agreement, whereby Mammoth Corporation acquired the $40,700 convertible note payable and accrued interest in exchange for $68,743 (see Mammoth Corporate below). On June 19, 2016, the Company entered into a convertible note payable with LG Capital Funding, LLC. The $40,700 note payable includes $5,700 of original issuance discount and financing costs and bears interest at an 8% per annum interest rate. The note matured on June 19, 2017 and may only be repaid within 180 days of issuance date with prepayment penalties ranging from 18% to 48% of principal. The note is convertible into shares of common stock at a price equal to a variable conversion price of sixty percent (60%) of the volume-weighted averages the twenty (20) days preceding the date of conversion. The fair value of the note has been determined by using the Black-Scholes pricing model with an expected life of one (1) year. The Company recorded amortization of debt discount and original discount interest in the amount of $1,041 and $219 during the three months ending June 30, 2016, respectively. In the year ended March 31, 2017, the lender converted the $40,700 of principal and $1,849 into 22,358,211 shares of common stock at a fair market value of $97,601 and recorded an extinguishment of debt expense of $55,053. The note was repaid in the year ended March 31, 2017. Mammoth Corporation On November 18, 2015, the Company entered into a convertible note payable with Mammoth Corporation. The $17,300 note payable note is due upon the Company closing a debt or equity transaction in excess of $100,000 and no further interest shall accrue as long as the note is not in default. The note is due on demand and the default rate is 18% per annum interest. The note is convertible into shares of common stock at a price equal to a variable conversion price of sixty-five percent (65%) of the five (5) lowest closing price averages the fifteen (15) days preceding the date of conversion. The fair value of the note has been determined by using the Black-Scholes pricing model with an expected life of one (1) year. In the three months ended June 30, 2017, the lender converted the $7,638 of principal in exchange for 4,700,000 shares common stock payable at a fair market value of $16,450 and recorded an extinguishment of debt expense of $8,812. The principal balance as of June 30 and March 31, 2017 amounted to $2,349 and $9,987, respectively. On July 29, 2016, the Company entered into a convertible note payable with Mammoth Corporation. The $27,500 note payable includes $6,000 of original issuance discount. The note is due upon the Company closing a debt or equity transaction in excess of $100,000 and no further interest shall accrue as long as the note is not in default. Default rate is 18% per annum interest. The note is collateralized by the reservation of 300,000 shares of the Company common stock which upon settlement of the debt are to be returned to the Company. The reserve shares are not accounted for as issued. The note is convertible into shares of common stock at a price equal to a variable conversion price of fifty percent (50%) of the five (5) lowest closing price averages the fifteen (15) days preceding the date of conversion. The fair value of the note has been determined by using the Black-Scholes pricing model with an expected life of one (1) year. The balance as of June 30, 2017 and March 31, 2017 amounted to $25,315 and $18,459 comprised of principal balance amounted to $27,500 net of remaining debt discount of $1,629 and $6,740 and original issue discount of $556 and $2,301, respectively. On September 28, 2016, the Company entered into a convertible note payable with Mammoth Corporation. The $50,000 note payable includes $13,190 of original issuance discount. The note payable includes advances to the Company of $7,500 on September 28, 2016, additional advances of $8,040 in October 2016 and $2,300 on January 17, 2017. The note is due upon the Company closing a debt or equity transaction in excess of $100,000 and no further interest shall accrue as long as the note is not in default. Default rate is 18% per annum interest. The note is collateralized by the issuance of 300,000 shares of the Company common stock. The note is convertible into shares of common stock at a price equal to a variable conversion price of fifty percent (50%) of the lowest market price one year preceding the date of the conversion notice. The fair value of the note has been determined by using the Black-Scholes pricing model with an expected life of one (1) year. The Company recorded amortization of debt discount and original discount interest in the amount of $7,368 and $3,374 during the three months ended June 30, 2017, respectively. The balance as of March 31, 2017 amounted to $39,493 and $28,751 comprised of principal balance amounted to $50,000 net of remaining debt discount of $7,207 and $14,575 and original issue discount of $3,300 and $6,674, respectively. On October 28, 2016, the Company entered into a $68,743 convertible note payable with Mammoth Corporation. The note payable is a balance of $62,493 of principal and accrued interest assigned from the April 29, 2016 LG Capital Funding, LLC note payable and includes $6,250 of original issuance discount. The note is due one year upon issuance October 28, 2017 and no further interest shall accrue as long as the note is not in default. Default rate is 18% per annum interest. The note is collateralized by the reservation of shares of the Company common stock equivalent to 100% of convertible shares. The note is convertible into shares of common stock at a price equal to a variable conversion price of sixty percent (60%) of market price six months preceding the date of the conversion notice. The fair value of the note has been determined by using the Black-Scholes pricing model with an expected life of one (1) year. The Company recorded amortization of debt discount and original discount interest in the amount of $3,353 and $1,558 during the three months ended June 30, 2017, respectively. The balance as of June 30, 2017 and March 31, 2017 amounted to $62,266 and $57,356 comprised of the principal balance in the amount of $68,743 net of remaining debt discount of $4,422 and $7,775 and original issue discount of $2,055 and $3,613, respectively. On March 31, 2017, the Company entered into a $115,000 convertible note payable with Mammoth Corporation. The note payable is a balance of $100,000 of interest assigned from the November 18, 2016 TCA note payable and includes $10,000 of original issuance discount and $5,000 in financing costs. The note is due one year upon issuance March 31, 2018 and no further interest shall accrue as long as the note is not in default. Default rate is 18% per annum interest. The note is collateralized by the reservation of shares of the Company common stock equivalent to 100% of convertible shares. The note is convertible into shares of common stock at a price equal to a variable conversion price of fifty percent (50%) of the lowest market price one year preceding the date of the conversion notice.The fair value of the note has been determined by using the Black-Scholes pricing model with an expected life of one (1) year. In the three months ended June 30, 2017, the lender converted the $25,250 of principal into 20,200,000 shares of common stock at a fair market value of $84,440 and recorded an extinguishment of debt expense of $59,190. The balance as of June 30, 2017 and March 31, 2017 amounted to $7,965 and $0 comprised of principal balance amounted to $115,000 and accrued interest of $4,544 and $0, net of remaining debt discount of $78,822 and $105,000 and original issue discount of $7,507 and $10,000, respectively. Auctus Fund, LLC On January 31, 2017, the Company entered into a convertible note payable with Auctus Fund, LLC. The $65,000 note payable includes $8,750 of original issuance discount. The note is due one year upon issuance November 1, 2017 and bears interest at a 12% rate per annum. The note is collateralized by the reservation of shares of the Company common stock equivalent to 700% of convertible shares. The note is convertible into shares of common stock at a price equal to a variable conversion price of fifty percent (50%) of the volume-weighted averages the twenty-five (25) days preceding the date of conversion. The fair value of the note has been determined by using the Black-Scholes pricing model with an expected life of one (1) year. The Company recorded amortization of debt discount and original discount interest in the amount of $14,023 and $2,182 during the three months ended June 30, 2017, respectively. The balance as of June 30, 2017 and March 31, 2017 amounted to $29,718 and $11,567 comprised of principal balance amounted to $65,000 and accrued interest of $3,184 and $1,239 and net of remaining debt discount of $33,288 and $47,312 and original issue discount of $5,178 and $7,360, respectively. Crown Bridge Partners On March 29, 2017, the Company entered into a convertible note payable with Crown Bridge Partners, LLC up to $105,000 in principal. On March 31, 2017, the Company entered into a $35,000 tranche including $6,000 of original issuance discount and $2,000 of financing costs and on May 19, 2017 a $49,875 tranche including $5,000 of original issuance discount. The note is due one year upon issuance of each tranche and bears interest at a 12% rate per annum. The note is collateralized by the reservation of shares of the Company common stock equivalent to 100% of convertible shares. The note is convertible into shares of common stock at a price equal to a variable conversion price of fifty percent (50%) of the volume-weighted averages the twenty-five (25) days preceding the date of conversion. The fair value of the note has been determined by using the Black-Scholes pricing model with an expected life of one (1) year. The Company recorded amortization of debt discount and original discount interest in the amount of $12,394 and $2,071 during the three months ended June 30, 2017, respectively. The balance as of June 30, 2017 and March 31, 2017 amounted to $16,416 and $192 comprised of a principal balance amounted of $84,875 and $35,000 and accrued interest of $1,759 and $23 and net of remaining debt discount of $61,322 and $28,841 and original issue discount of $8,896 and $5,967, respectively. GS Capital Partner, LLC On May 12, 2017, the Company entered into a convertible note payable with GS Capital Partners, LLC. The $51,700 note payable bears interest at a 8% per annum interest rate. The note matures on May 12, 2018. The note is convertible into shares of common stock at a price equal to a variable conversion price of sixty percent (60%) of the volume-weighted averages the fifteen (15) days preceding the date of conversion. The fair value of the note has been determined by using the Black-Scholes pricing model with an expected life of one (1) year. The Company recorded amortization of debt discount and original discount interest in the amount of $6,310 and $631 during the three months ended June 30, 2017, respectively. The balance as of June 30, 2017 amounted to $7,774 comprised of principal balance $51,700 and accrued interest of $833, net of remaining debt discount of $40,690 and original issue discount of $4,069, respectively. Adar Bay On April 25, 2017, the Company entered into a convertible note payable with Adar Bays, LLC. The $50,000 note payable bears interest at a 12% per annum interest rate. The note matures on April 25, 2018. The note is convertible into shares of common stock at a price equal to a variable conversion price of fifty percent (50%) of the lowest trading price for the twenty-five (25) days preceding the date of conversion. The fair value of the note has been determined by using the Black-Scholes pricing model with an expected life of one (1) year. The Company recorded amortization of debt discount in the amount of $9,041 during the three months ended June 30, 2017. The balance as of June 30, 2017 amounted to $10,126 comprised of principal balance $50,000 and accrued interest of $1,085, net of remaining debt discount of $40,959. </t>
  </si>
  <si>
    <t>Note 6 - Related Parties</t>
  </si>
  <si>
    <t xml:space="preserve">NOTE 6  RELATED PARTIES Advances From time to time, the Company has received advances from certain of its officers and shareholders to meet short-term working capital needs. For the years ended June 30, 2017 and March 31, 2017, a total of $22,880 and $24,917 advances from related parties is outstanding, respectively. These advances are unsecured, bear no interest, and do not have formal repayment terms or arrangements. Officer Agreements On January 28, 2016, the Company entered into an employment agreement, effective February 15, 2016, with the Company's Chief Executive Office whereby the Company provides for compensation of $10,000 per month. A total salary of $30,000 was expensed during the three months ended June 30, 2017 and 2016. The total balance due to the Chief Executive Officer for accrued salaries at June 30, 2017 and March 31, 2017, was $67,910 and $95,010, respectively. The Companys Chief Executive Officer provides office space to the Company at no costs. </t>
  </si>
  <si>
    <t>Note 7- Equity</t>
  </si>
  <si>
    <t xml:space="preserve">NOTE 7 EQUITY Common shares The Company had authorized 999,000,000 common shares as of June 30, 2017 and March 31, 2017 and the Company had 149,796,593 and 89,960,093 common shares issued and outstanding, respectively. The common shares entitle the holder thereof to one vote per share on all matters coming before the shareholders of our company for a vote. On February 6, 2017, the Company filed with the Secretary of State of Nevada Amended and Restated Articles of Incorporation (the Amended and Restated Articles) that had the effect of changing the name of the corporation to Elite Group, Inc. and designating 999,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 On September 5, 2017, the Company filed with the Secretary of State of Nevada Amended and Restated Articles of Incorporation (the Amended and Restated Articles) that had the effect of designating 2,499,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 The Company issued the following equity instruments during the three months ended June 30, 2017: In May and June 2017, the Mammoth Capital converted $32,888 of principal balance of convertible notes payable and issued $11,250 of common stock payable as of March 31, 2017 into 29,400,000 shares of common stock. On April 26, 2017, the Company entered into a Settlement Agreement and Stipulation (the Settlement Agreement) with Rockwell Capital Partners, Inc. (Rockwell), pursuant to which the Company agreed to issue common stock to Rockwell in exchange for the settlement of $46,000 (the Settlement Amount) of past-due obligations and accounts payable of the Company. Rockwell purchased the obligations and accounts payable from certain vendors of the Company. The Company issued 26,436,500 Settlement shares to Rockwell to reduce the $46,000 outstanding liability (See Note 7). In conjunction with the settlement agreement, the Company issued 4,000,000 shares of common stock at a fair market value of $23,200 to Rockwell for fees related to the Settlement Agreement. Preferred shares  Series A The Company has designated 1,000 share of preferred stock as Series A Preferred Stock (Series A). The holder of the Series A Preferred shall not be entitled to receive dividends. Upon liquidation each shareholder of Series A Preferred shall be entitled to receive a preferential distribution in the amount of $1.00 per share of each Series A. For so long as Series A is issued and outstanding, the holders of Series A shall vote together as a single class with the holders of the Companys common stock with the Series A holders entitled to fifty-one percent (51%) of the total votes on all matters. The Company issued the Series A to the Companys Chief Executive Officer on January 25, 2017. </t>
  </si>
  <si>
    <t>Note 8 - Fair Value of Financial Instruments</t>
  </si>
  <si>
    <t xml:space="preserve">NOTE 8  FAIR VALUE OF FINANCIAL INSTRUMENTS Disclosures about fair value of financial instruments, requires disclosure of the fair value information, whether or not recognized in the balance sheet, where it is practicable to estimate that value. As of December 31, 2016, the amounts reported for cash, accrued interest and other expenses, notes payables, and derivative liability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7: Total (Level 1) (Level 2) (Level 3) Liabilities Derivative and warrant liability - - - 1,363,412 Total liabilities measured at fair value $ - $ - $ - $ 1,363,412 We measure certain financial instruments at fair value on a recurring basis. Assets and liabilities measured at fair value on a recurring basis are as follows at March 31, 2017: Total (Level 1) (Level 2) (Level 3) Liabilities Derivative and warrant liability - - - 1,351,129 Total liabilities measured at fair value $ - $ - $ - $ 1,351,129 The following is a reconciliation of the derivative liability for which Level 3 inputs were used in determining the approximate fair value: Beginning balance as of March 31, 2017 $ 1,351,129 Day one loss on derivative liability 404,586 Debt discount 141,875 Reclassification of derivative liability to paid-in capital (85,073) Gain on change in derivative liability (449,105) Ending balance as of June 30, 2017 $ 1,363,412 Convertible Debentures The derivative liabilities related to the embedded conversion feature were valued using the Black-Scholes option valuation model and the following assumptions on the following dates: June 30, 2017 Embedded Conversion Feature Risk free interest rate 1.03% to 1.24 % Expected volatility (peer group) 317.32% to 339.00 % Expected life (in years) 0.5 to 1.00 Expected dividend yield - Number outstanding 344,690,343 </t>
  </si>
  <si>
    <t>Note 9 - Commitments and Contingencies</t>
  </si>
  <si>
    <t>NOTE 9  COMMITMENTS AND CONTINGENCIES The Company neither owns nor leases any real or personal property. An office space has been leased on a month by month basis. The officers and directors are involved in other business activities and most likely will become involved in other business activities in the future. Consulting Agreements On December 18, 2015, the Company entered into an advisory services agreement with TCA Global Master Fund (Consultants) for investment banking services. In consideration, the Company shall issue the Consultant $250,000 in the form of restricted shares of the Company common stock. The issuance of shares are subject to an anti-dilution share issuances to the extent the cash proceeds from the share issuances are inadequate to satisfy the $250,000 fee. The Company issued 139,750 shares of common stock at closing valued at a price equal to eighty-five percent (85%) of the average of the lowest daily volume weighted average price of the Common Stock during the five (5) trading days immediately prior to the agreement date. As of June 30, 2017, an additional issuance of 54,324,511 shares with a fair market value of $249,359 are required to satisfied the advisory agreement whereby an additional financing costs has been recorded to common stock payable. The Company recorded $490 and $64,271 of advisory services stock-based financing costs for the three months ended June 30, 2017 and 2016, respectively. Settlement Agreement with Rockwell Capital Partners On April 26, 2017, the Company entered into a Settlement Agreement and Stipulation (the Settlement Agreement) with Rockwell Capital Partners, Inc. (Rockwell), pursuant to which the Company agreed to issue common stock to Rockwell in exchange for the settlement of $46,000 (the Settlement Amount) of past-due obligations and accounts payable of the Company. Rockwell purchased the obligations and accounts payable from certain vendors of the Company. On April 26, 2017, the Circuit Court of the Twelfth Judicial Circuit for Manatee County, Florida (the Manatee Court), entered an order (the Rockwell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Rockwell. The Company issued 26,436,500 Settlement shares to Rockwell to reduce certain outstanding liabilities through May 11, 2017 resulting in a loss on debt extinguishment of $79,708. In conjunction with the settlement agreement, the Company issued 4,000,000 shares of common stock at a fair market value of $23,200 to Rockwell for fees related to the Settlement Agreement.</t>
  </si>
  <si>
    <t>Note 10 - Subsequent Events</t>
  </si>
  <si>
    <t xml:space="preserve">NOTE 10  SUBSEQUENT EVENTS In accordance with SFAS 165 (ASC 855-10) the Company has analyzed its operations subsequent to June 30, 2017 to the date these financial statements were issued, and has determined that it does not have any material subsequent events to disclose in these financial statements other than those specified below. TCA Convertible Debenture Agreement </t>
  </si>
  <si>
    <t>Note 2 - Summary of Significant Accounting Policies: Basis of Presentation (Policies)</t>
  </si>
  <si>
    <t>Policies</t>
  </si>
  <si>
    <t>Basis of Presentation</t>
  </si>
  <si>
    <t>Basis of Presentation The interim unaudi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financial statements should be read in conjunction with the Companys audited financial statements and notes thereto for the year ended March 30, 2017 included in its Annual Report on Form 10-K filed with the SEC. The interim financial statements included herein are unaudited; however, they contain all normal recurring accruals and adjustments that, in the opinion of management, are necessary to present fairly the Companys financial position as of June 30, 2017, the results of its operations and its cash flows for the three months ended June 30, 2017 and 2016. The results of operations for any interim period are not necessarily indicative of the results to be expected for the full fiscal year.</t>
  </si>
  <si>
    <t>Note 3 - Stock-based Compensation and Discount On Common Stock Adjustment To Prior Period Results: Share-based Compensation, Activity (Tables)</t>
  </si>
  <si>
    <t>Tables/Schedules</t>
  </si>
  <si>
    <t>Share-based Compensation, Activity</t>
  </si>
  <si>
    <t xml:space="preserve"> Year Ended March 31, 2017 As Originally Reported Adjustment As Corrected SHAREHOLDERS DEFICIT Series A Preferred Stock $ - $ 22,240 $ 22,240 Discount on common stock $ (407,800) $ 407,800 $ - Accumulated Deficit $ (18,288,077) $ (430,040) $ (18,718,117) Total Shareholder deficit $ (2,166,905) $ - $ (2,116,905) </t>
  </si>
  <si>
    <t>Note 5 - Convertible Promissory Notes Payable: Convertible Debt (Tables)</t>
  </si>
  <si>
    <t>Convertible Debt</t>
  </si>
  <si>
    <t xml:space="preserve"> June 30, 2017 March 31, 2017 TCA Global Fund, Inc., including accrued interest of $102,987 and $70,758 as of June 30, 2017 and March 31, 2017, respectively $ 602,987 $ 570,758 LG Capital Funding, LLC, accrued interest of $0 and $363, as of June 30, 2017 and March 31, 2017, respectively - 363 Mammoth Corporation, including accrued interest of $4,544 and $0, net of debt discount of $92,079 and $134,090 and original issue discount interest of $13,418 and $22,588 as of June 30, 2017 and March 31, 2017, respectively 137,389 114,551 Auctus Fund, LLC, including accrued interest of $3,184 and $1,239, net of debt discount of $33,288 and $47,312 and original issue discount interest of $5,178 and $7,360 as of June 30, 2017 and March 31, 2017, respectively 29,718 11,567 Crown Bridge Capital, including accrued interest of $1,759 and $23 and net of debt discount of $61,322 and $28,841 and original issue discount interest of $8,896 and $5,965 as of June 30, 2017 and March 31, 2017, respectively 16,416 217 GS Capital, including accrued interest of $833 and net of debt discount of $40,690 and original issue discount interest of $4,069 as of June 30, 2017 7,774 Adar Bays, LLC, including accrued interest of $1,085 and net of debt discount of $40,959 of June 30, 2017 10,126 - Convertible promissory note payable, net $ 804,410 $ 697,456 </t>
  </si>
  <si>
    <t>Note 8 - Fair Value of Financial Instruments: Schedule of Other Assets (Tables)</t>
  </si>
  <si>
    <t>Schedule of Other Assets</t>
  </si>
  <si>
    <t xml:space="preserve"> Total (Level 1) (Level 2) (Level 3) Liabilities Derivative and warrant liability - - - 1,363,412 Total liabilities measured at fair value $ - $ - $ - $ 1,363,412 We measure certain financial instruments at fair value on a recurring basis. Assets and liabilities measured at fair value on a recurring basis are as follows at March 31, 2017: Total (Level 1) (Level 2) (Level 3) Liabilities Derivative and warrant liability - - - 1,351,129 Total liabilities measured at fair value $ - $ - $ - $ 1,351,129 </t>
  </si>
  <si>
    <t>Note 8 - Fair Value of Financial Instruments: Schedule of Derivative Liabilities at Fair Value (Tables)</t>
  </si>
  <si>
    <t>Schedule of Derivative Liabilities at Fair Value</t>
  </si>
  <si>
    <t xml:space="preserve"> Beginning balance as of March 31, 2017 $ 1,351,129 Day one loss on derivative liability 404,586 Debt discount 141,875 Reclassification of derivative liability to paid-in capital (85,073) Gain on change in derivative liability (449,105) Ending balance as of June 30, 2017 $ 1,363,412 </t>
  </si>
  <si>
    <t>Note 8 - Fair Value of Financial Instruments: Schedule of Share-based Payment Award, Stock Options, Valuation Assumptions (Tables)</t>
  </si>
  <si>
    <t>Schedule of Share-based Payment Award, Stock Options, Valuation Assumptions</t>
  </si>
  <si>
    <t xml:space="preserve"> June 30, 2017 Embedded Conversion Feature Risk free interest rate 1.03% to 1.24 % Expected volatility (peer group) 317.32% to 339.00 % Expected life (in years) 0.5 to 1.00 Expected dividend yield - Number outstanding 344,690,343 </t>
  </si>
  <si>
    <t>Note 1 - Organization and Nature of Business (Details) - $ / shares</t>
  </si>
  <si>
    <t>Feb. 06, 2017</t>
  </si>
  <si>
    <t>Details</t>
  </si>
  <si>
    <t>Note 5 - Convertible Promissory Notes Payable: Convertible Debt (Details) - USD ($)</t>
  </si>
  <si>
    <t>TCA Global Fund</t>
  </si>
  <si>
    <t>Interest Accrued</t>
  </si>
  <si>
    <t>LG Capital Funding</t>
  </si>
  <si>
    <t>Mammoth Corporation</t>
  </si>
  <si>
    <t>Auctus Fund, LLC</t>
  </si>
  <si>
    <t>Crown Bridge Capital</t>
  </si>
  <si>
    <t>GS Capital</t>
  </si>
  <si>
    <t>Adar Bays, LLC</t>
  </si>
  <si>
    <t>Note 8 - Fair Value of Financial Instruments: Schedule of Other Assets (Details) - USD ($)</t>
  </si>
  <si>
    <t>Derivative Liability, Current</t>
  </si>
  <si>
    <t>Financial Liabilities Fair Value Disclosure</t>
  </si>
  <si>
    <t>Note 8 - Fair Value of Financial Instruments: Schedule of Derivative Liabilities at Fair Value (Details) - USD ($)</t>
  </si>
  <si>
    <t>Day One Loss on Derivative Liability</t>
  </si>
  <si>
    <t>Debt Discount</t>
  </si>
  <si>
    <t>Reclassification of Derivative Liability to Paid-In Capital</t>
  </si>
  <si>
    <t>Gain on Change in Derivative Liability</t>
  </si>
  <si>
    <t>Note 8 - Fair Value of Financial Instruments: Schedule of Share-based Payment Award, Stock Options, Valuation Assumptions (Details)</t>
  </si>
  <si>
    <t>Share-based Compensation Arrangement by Share-based Payment Award, Fair Value Assumptions, Risk Free Interest Rate, Minimum</t>
  </si>
  <si>
    <t>1.03%</t>
  </si>
  <si>
    <t>Share-based Compensation Arrangement by Share-based Payment Award, Fair Value Assumptions, Risk Free Interest Rate, Maximum</t>
  </si>
  <si>
    <t>1.24%</t>
  </si>
  <si>
    <t>Share-based Compensation Arrangement by Share-based Payment Award, Fair Value Assumptions, Expected Volatility Rate, Minimum</t>
  </si>
  <si>
    <t>317.32%</t>
  </si>
  <si>
    <t>Share-based Compensation Arrangement by Share-based Payment Award, Fair Value Assumptions, Expected Volatility Rate, Maximum</t>
  </si>
  <si>
    <t>339.00%</t>
  </si>
  <si>
    <t>Expected Life, Minimum</t>
  </si>
  <si>
    <t>6 months</t>
  </si>
  <si>
    <t>Expected Life, Maximum</t>
  </si>
  <si>
    <t>1 year</t>
  </si>
  <si>
    <t>Note 9 - Commitments and Contingencies (Details) - USD ($)</t>
  </si>
  <si>
    <t>Dec. 18, 2015</t>
  </si>
  <si>
    <t>Consulting Agreements</t>
  </si>
  <si>
    <t>Cash Proceeds</t>
  </si>
  <si>
    <t>Common Stock Issued</t>
  </si>
  <si>
    <t>Fair Market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07281</v>
      </c>
    </row>
    <row r="10" spans="1:2">
      <c r="A10" s="4" t="s">
        <v>15</v>
      </c>
      <c r="B10" s="4" t="s">
        <v>16</v>
      </c>
    </row>
    <row r="11" spans="1:2">
      <c r="A11" s="4" t="s">
        <v>17</v>
      </c>
      <c r="B11" s="5" t="n">
        <v>149796593</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8</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9</v>
      </c>
    </row>
    <row r="3" spans="1:2">
      <c r="A3" s="3" t="s">
        <v>124</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9</v>
      </c>
    </row>
    <row r="3" spans="1:2">
      <c r="A3" s="3" t="s">
        <v>12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6</v>
      </c>
      <c r="B1" s="2" t="s">
        <v>1</v>
      </c>
    </row>
    <row r="2" spans="1:2">
      <c r="B2" s="2" t="s">
        <v>29</v>
      </c>
    </row>
    <row r="3" spans="1:2">
      <c r="A3" s="3" t="s">
        <v>124</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9</v>
      </c>
    </row>
    <row r="3" spans="1:2">
      <c r="A3" s="3" t="s">
        <v>124</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9</v>
      </c>
    </row>
    <row r="3" spans="1:2">
      <c r="A3" s="3" t="s">
        <v>124</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9</v>
      </c>
    </row>
    <row r="3" spans="1:2">
      <c r="A3" s="3" t="s">
        <v>12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9</v>
      </c>
    </row>
    <row r="3" spans="1:2">
      <c r="A3" s="3" t="s">
        <v>14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9</v>
      </c>
    </row>
    <row r="3" spans="1:2">
      <c r="A3" s="3" t="s">
        <v>149</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6844</v>
      </c>
      <c r="D3" s="7" t="n">
        <v>27222</v>
      </c>
    </row>
    <row r="4" spans="1:4">
      <c r="A4" s="4" t="s">
        <v>33</v>
      </c>
      <c r="C4" s="5" t="n">
        <v>6844</v>
      </c>
      <c r="D4" s="5" t="n">
        <v>27222</v>
      </c>
    </row>
    <row r="5" spans="1:4">
      <c r="A5" s="4" t="s">
        <v>34</v>
      </c>
      <c r="C5" s="5" t="n">
        <v>95500</v>
      </c>
      <c r="D5" s="5" t="n">
        <v>69000</v>
      </c>
    </row>
    <row r="6" spans="1:4">
      <c r="A6" s="4" t="s">
        <v>35</v>
      </c>
      <c r="C6" s="5" t="n">
        <v>102344</v>
      </c>
      <c r="D6" s="5" t="n">
        <v>96222</v>
      </c>
    </row>
    <row r="7" spans="1:4">
      <c r="A7" s="3" t="s">
        <v>36</v>
      </c>
    </row>
    <row r="8" spans="1:4">
      <c r="A8" s="4" t="s">
        <v>37</v>
      </c>
      <c r="C8" s="5" t="n">
        <v>76389</v>
      </c>
      <c r="D8" s="5" t="n">
        <v>94615</v>
      </c>
    </row>
    <row r="9" spans="1:4">
      <c r="A9" s="4" t="s">
        <v>38</v>
      </c>
      <c r="B9" s="4" t="s">
        <v>39</v>
      </c>
      <c r="C9" s="5" t="n">
        <v>804410</v>
      </c>
      <c r="D9" s="5" t="n">
        <v>697456</v>
      </c>
    </row>
    <row r="10" spans="1:4">
      <c r="A10" s="4" t="s">
        <v>40</v>
      </c>
      <c r="C10" s="5" t="n">
        <v>1363412</v>
      </c>
      <c r="D10" s="5" t="n">
        <v>1351129</v>
      </c>
    </row>
    <row r="11" spans="1:4">
      <c r="A11" s="4" t="s">
        <v>41</v>
      </c>
      <c r="C11" s="5" t="n">
        <v>67910</v>
      </c>
      <c r="D11" s="5" t="n">
        <v>95010</v>
      </c>
    </row>
    <row r="12" spans="1:4">
      <c r="A12" s="4" t="s">
        <v>42</v>
      </c>
      <c r="C12" s="5" t="n">
        <v>22880</v>
      </c>
      <c r="D12" s="5" t="n">
        <v>24917</v>
      </c>
    </row>
    <row r="13" spans="1:4">
      <c r="A13" s="4" t="s">
        <v>43</v>
      </c>
      <c r="C13" s="5" t="n">
        <v>2335001</v>
      </c>
      <c r="D13" s="5" t="n">
        <v>2263127</v>
      </c>
    </row>
    <row r="14" spans="1:4">
      <c r="A14" s="3" t="s">
        <v>44</v>
      </c>
    </row>
    <row r="15" spans="1:4">
      <c r="A15" s="4" t="s">
        <v>45</v>
      </c>
      <c r="B15" s="4" t="s">
        <v>46</v>
      </c>
      <c r="C15" s="5" t="n">
        <v>22240</v>
      </c>
      <c r="D15" s="5" t="n">
        <v>22240</v>
      </c>
    </row>
    <row r="16" spans="1:4">
      <c r="A16" s="4" t="s">
        <v>47</v>
      </c>
      <c r="B16" s="4" t="s">
        <v>48</v>
      </c>
      <c r="C16" s="5" t="n">
        <v>149797</v>
      </c>
      <c r="D16" s="5" t="n">
        <v>89960</v>
      </c>
    </row>
    <row r="17" spans="1:4">
      <c r="A17" s="4" t="s">
        <v>49</v>
      </c>
      <c r="C17" s="5" t="n">
        <v>249358</v>
      </c>
      <c r="D17" s="5" t="n">
        <v>260118</v>
      </c>
    </row>
    <row r="18" spans="1:4">
      <c r="A18" s="4" t="s">
        <v>50</v>
      </c>
      <c r="C18" s="5" t="n">
        <v>16465179</v>
      </c>
      <c r="D18" s="5" t="n">
        <v>16178895</v>
      </c>
    </row>
    <row r="19" spans="1:4">
      <c r="A19" s="4" t="s">
        <v>51</v>
      </c>
      <c r="C19" s="5" t="n">
        <v>-19119231</v>
      </c>
      <c r="D19" s="5" t="n">
        <v>-18718118</v>
      </c>
    </row>
    <row r="20" spans="1:4">
      <c r="A20" s="4" t="s">
        <v>52</v>
      </c>
      <c r="C20" s="5" t="n">
        <v>-2232657</v>
      </c>
      <c r="D20" s="5" t="n">
        <v>-2166905</v>
      </c>
    </row>
    <row r="21" spans="1:4">
      <c r="A21" s="4" t="s">
        <v>53</v>
      </c>
      <c r="C21" s="7" t="n">
        <v>102344</v>
      </c>
      <c r="D21" s="7" t="n">
        <v>96222</v>
      </c>
    </row>
    <row r="22" spans="1:4"/>
    <row r="23" spans="1:4">
      <c r="A23" s="4" t="s">
        <v>39</v>
      </c>
      <c r="B23" s="4" t="s">
        <v>54</v>
      </c>
    </row>
    <row r="24" spans="1:4">
      <c r="A24" s="4" t="s">
        <v>46</v>
      </c>
      <c r="B24" s="4" t="s">
        <v>55</v>
      </c>
    </row>
    <row r="25" spans="1:4">
      <c r="A25" s="4" t="s">
        <v>48</v>
      </c>
      <c r="B25" s="4" t="s">
        <v>56</v>
      </c>
    </row>
  </sheetData>
  <mergeCells count="5">
    <mergeCell ref="A1:B1"/>
    <mergeCell ref="A22:C22"/>
    <mergeCell ref="B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14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9</v>
      </c>
    </row>
    <row r="3" spans="1:2">
      <c r="A3" s="3" t="s">
        <v>149</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64</v>
      </c>
      <c r="B1" s="2" t="s">
        <v>29</v>
      </c>
      <c r="C1" s="2" t="s">
        <v>30</v>
      </c>
      <c r="D1" s="2" t="s">
        <v>165</v>
      </c>
    </row>
    <row r="2" spans="1:4">
      <c r="A2" s="3" t="s">
        <v>166</v>
      </c>
    </row>
    <row r="3" spans="1:4">
      <c r="A3" s="4" t="s">
        <v>64</v>
      </c>
      <c r="B3" s="5" t="n">
        <v>999000000</v>
      </c>
      <c r="C3" s="5" t="n">
        <v>999000000</v>
      </c>
      <c r="D3" s="5" t="n">
        <v>999000000</v>
      </c>
    </row>
    <row r="4" spans="1:4">
      <c r="A4" s="4" t="s">
        <v>63</v>
      </c>
      <c r="B4" s="8" t="n">
        <v>0.001</v>
      </c>
      <c r="C4" s="8" t="n">
        <v>0.001</v>
      </c>
      <c r="D4" s="8" t="n">
        <v>0.001</v>
      </c>
    </row>
    <row r="5" spans="1:4">
      <c r="A5" s="4" t="s">
        <v>60</v>
      </c>
      <c r="B5" s="5" t="n">
        <v>1000000</v>
      </c>
      <c r="C5" s="5" t="n">
        <v>1000000</v>
      </c>
      <c r="D5" s="5" t="n">
        <v>1000000</v>
      </c>
    </row>
    <row r="6" spans="1:4">
      <c r="A6" s="4" t="s">
        <v>59</v>
      </c>
      <c r="B6" s="8" t="n">
        <v>0.001</v>
      </c>
      <c r="C6" s="8" t="n">
        <v>0.001</v>
      </c>
      <c r="D6" s="8"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9</v>
      </c>
      <c r="C1" s="2" t="s">
        <v>30</v>
      </c>
    </row>
    <row r="2" spans="1:3">
      <c r="A2" s="4" t="s">
        <v>168</v>
      </c>
    </row>
    <row r="3" spans="1:3">
      <c r="A3" s="4" t="s">
        <v>169</v>
      </c>
      <c r="C3" s="7" t="n">
        <v>570758</v>
      </c>
    </row>
    <row r="4" spans="1:3">
      <c r="A4" s="4" t="s">
        <v>170</v>
      </c>
    </row>
    <row r="5" spans="1:3">
      <c r="A5" s="4" t="s">
        <v>169</v>
      </c>
      <c r="C5" s="5" t="n">
        <v>363</v>
      </c>
    </row>
    <row r="6" spans="1:3">
      <c r="A6" s="4" t="s">
        <v>171</v>
      </c>
    </row>
    <row r="7" spans="1:3">
      <c r="A7" s="4" t="s">
        <v>169</v>
      </c>
      <c r="B7" s="7" t="n">
        <v>137389</v>
      </c>
      <c r="C7" s="5" t="n">
        <v>114551</v>
      </c>
    </row>
    <row r="8" spans="1:3">
      <c r="A8" s="4" t="s">
        <v>172</v>
      </c>
    </row>
    <row r="9" spans="1:3">
      <c r="A9" s="4" t="s">
        <v>169</v>
      </c>
      <c r="B9" s="5" t="n">
        <v>29718</v>
      </c>
      <c r="C9" s="5" t="n">
        <v>11567</v>
      </c>
    </row>
    <row r="10" spans="1:3">
      <c r="A10" s="4" t="s">
        <v>173</v>
      </c>
    </row>
    <row r="11" spans="1:3">
      <c r="A11" s="4" t="s">
        <v>169</v>
      </c>
      <c r="B11" s="5" t="n">
        <v>16416</v>
      </c>
      <c r="C11" s="7" t="n">
        <v>217</v>
      </c>
    </row>
    <row r="12" spans="1:3">
      <c r="A12" s="4" t="s">
        <v>174</v>
      </c>
    </row>
    <row r="13" spans="1:3">
      <c r="A13" s="4" t="s">
        <v>169</v>
      </c>
      <c r="B13" s="5" t="n">
        <v>7774</v>
      </c>
    </row>
    <row r="14" spans="1:3">
      <c r="A14" s="4" t="s">
        <v>175</v>
      </c>
    </row>
    <row r="15" spans="1:3">
      <c r="A15" s="4" t="s">
        <v>169</v>
      </c>
      <c r="B15" s="7" t="n">
        <v>101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9</v>
      </c>
      <c r="C1" s="2" t="s">
        <v>30</v>
      </c>
    </row>
    <row r="2" spans="1:3">
      <c r="A2" s="4" t="s">
        <v>177</v>
      </c>
      <c r="B2" s="7" t="n">
        <v>1363412</v>
      </c>
      <c r="C2" s="7" t="n">
        <v>1351129</v>
      </c>
    </row>
    <row r="3" spans="1:3">
      <c r="A3" s="10" t="n">
        <v>3</v>
      </c>
    </row>
    <row r="4" spans="1:3">
      <c r="A4" s="4" t="s">
        <v>177</v>
      </c>
      <c r="B4" s="5" t="n">
        <v>363412</v>
      </c>
      <c r="C4" s="5" t="n">
        <v>1351129</v>
      </c>
    </row>
    <row r="5" spans="1:3">
      <c r="A5" s="4" t="s">
        <v>178</v>
      </c>
      <c r="B5" s="7" t="n">
        <v>1363412</v>
      </c>
      <c r="C5" s="7" t="n">
        <v>13511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9</v>
      </c>
      <c r="C2" s="2" t="s">
        <v>30</v>
      </c>
    </row>
    <row r="3" spans="1:3">
      <c r="A3" s="3" t="s">
        <v>166</v>
      </c>
    </row>
    <row r="4" spans="1:3">
      <c r="A4" s="4" t="s">
        <v>177</v>
      </c>
      <c r="B4" s="7" t="n">
        <v>1363412</v>
      </c>
      <c r="C4" s="7" t="n">
        <v>1351129</v>
      </c>
    </row>
    <row r="5" spans="1:3">
      <c r="A5" s="4" t="s">
        <v>180</v>
      </c>
      <c r="B5" s="5" t="n">
        <v>404586</v>
      </c>
    </row>
    <row r="6" spans="1:3">
      <c r="A6" s="4" t="s">
        <v>181</v>
      </c>
      <c r="B6" s="5" t="n">
        <v>141875</v>
      </c>
    </row>
    <row r="7" spans="1:3">
      <c r="A7" s="4" t="s">
        <v>182</v>
      </c>
      <c r="B7" s="5" t="n">
        <v>-85073</v>
      </c>
    </row>
    <row r="8" spans="1:3">
      <c r="A8" s="4" t="s">
        <v>183</v>
      </c>
      <c r="B8" s="7" t="n">
        <v>-4491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84</v>
      </c>
      <c r="B1" s="2" t="s">
        <v>1</v>
      </c>
    </row>
    <row r="2" spans="1:2">
      <c r="B2" s="2" t="s">
        <v>2</v>
      </c>
    </row>
    <row r="3" spans="1:2">
      <c r="A3" s="3" t="s">
        <v>16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66</v>
      </c>
      <c r="B10" s="5" t="n">
        <v>344690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7</v>
      </c>
      <c r="B1" s="2" t="s">
        <v>29</v>
      </c>
      <c r="C1" s="2" t="s">
        <v>198</v>
      </c>
    </row>
    <row r="2" spans="1:3">
      <c r="A2" s="3" t="s">
        <v>166</v>
      </c>
    </row>
    <row r="3" spans="1:3">
      <c r="A3" s="4" t="s">
        <v>199</v>
      </c>
      <c r="C3" s="7" t="n">
        <v>250000</v>
      </c>
    </row>
    <row r="4" spans="1:3">
      <c r="A4" s="4" t="s">
        <v>200</v>
      </c>
      <c r="C4" s="7" t="n">
        <v>250000</v>
      </c>
    </row>
    <row r="5" spans="1:3">
      <c r="A5" s="4" t="s">
        <v>201</v>
      </c>
      <c r="B5" s="5" t="n">
        <v>54324511</v>
      </c>
    </row>
    <row r="6" spans="1:3">
      <c r="A6" s="4" t="s">
        <v>202</v>
      </c>
      <c r="B6" s="7" t="n">
        <v>2493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v>
      </c>
      <c r="B1" s="2" t="s">
        <v>29</v>
      </c>
      <c r="C1" s="2" t="s">
        <v>30</v>
      </c>
    </row>
    <row r="2" spans="1:3">
      <c r="A2" s="3" t="s">
        <v>58</v>
      </c>
    </row>
    <row r="3" spans="1:3">
      <c r="A3" s="4" t="s">
        <v>59</v>
      </c>
      <c r="B3" s="8" t="n">
        <v>0.001</v>
      </c>
      <c r="C3" s="8" t="n">
        <v>0.001</v>
      </c>
    </row>
    <row r="4" spans="1:3">
      <c r="A4" s="4" t="s">
        <v>60</v>
      </c>
      <c r="B4" s="5" t="n">
        <v>1000000</v>
      </c>
      <c r="C4" s="5" t="n">
        <v>1000000</v>
      </c>
    </row>
    <row r="5" spans="1:3">
      <c r="A5" s="4" t="s">
        <v>61</v>
      </c>
      <c r="B5" s="5" t="n">
        <v>22240</v>
      </c>
      <c r="C5" s="5" t="n">
        <v>22240</v>
      </c>
    </row>
    <row r="6" spans="1:3">
      <c r="A6" s="4" t="s">
        <v>62</v>
      </c>
      <c r="B6" s="5" t="n">
        <v>22240</v>
      </c>
      <c r="C6" s="5" t="n">
        <v>22240</v>
      </c>
    </row>
    <row r="7" spans="1:3">
      <c r="A7" s="4" t="s">
        <v>63</v>
      </c>
      <c r="B7" s="8" t="n">
        <v>0.001</v>
      </c>
      <c r="C7" s="8" t="n">
        <v>0.001</v>
      </c>
    </row>
    <row r="8" spans="1:3">
      <c r="A8" s="4" t="s">
        <v>64</v>
      </c>
      <c r="B8" s="5" t="n">
        <v>999000000</v>
      </c>
      <c r="C8" s="5" t="n">
        <v>999000000</v>
      </c>
    </row>
    <row r="9" spans="1:3">
      <c r="A9" s="4" t="s">
        <v>65</v>
      </c>
      <c r="B9" s="5" t="n">
        <v>149796593</v>
      </c>
      <c r="C9" s="5" t="n">
        <v>89960093</v>
      </c>
    </row>
    <row r="10" spans="1:3">
      <c r="A10" s="4" t="s">
        <v>66</v>
      </c>
      <c r="B10" s="5" t="n">
        <v>149796593</v>
      </c>
      <c r="C10" s="5" t="n">
        <v>89960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7</v>
      </c>
      <c r="B1" s="2" t="s">
        <v>1</v>
      </c>
    </row>
    <row r="2" spans="1:3">
      <c r="B2" s="2" t="s">
        <v>29</v>
      </c>
      <c r="C2" s="2" t="s">
        <v>68</v>
      </c>
    </row>
    <row r="3" spans="1:3">
      <c r="A3" s="3" t="s">
        <v>69</v>
      </c>
    </row>
    <row r="4" spans="1:3">
      <c r="A4" s="4" t="s">
        <v>70</v>
      </c>
      <c r="B4" s="4" t="s">
        <v>71</v>
      </c>
      <c r="C4" s="4" t="s">
        <v>71</v>
      </c>
    </row>
    <row r="5" spans="1:3">
      <c r="A5" s="3" t="s">
        <v>72</v>
      </c>
    </row>
    <row r="6" spans="1:3">
      <c r="A6" s="4" t="s">
        <v>73</v>
      </c>
      <c r="B6" s="5" t="n">
        <v>5900</v>
      </c>
      <c r="C6" s="5" t="n">
        <v>12956</v>
      </c>
    </row>
    <row r="7" spans="1:3">
      <c r="A7" s="4" t="s">
        <v>74</v>
      </c>
      <c r="B7" s="5" t="n">
        <v>99876</v>
      </c>
      <c r="C7" s="5" t="n">
        <v>105338</v>
      </c>
    </row>
    <row r="8" spans="1:3">
      <c r="A8" s="4" t="s">
        <v>75</v>
      </c>
      <c r="B8" s="5" t="n">
        <v>105776</v>
      </c>
      <c r="C8" s="5" t="n">
        <v>118294</v>
      </c>
    </row>
    <row r="9" spans="1:3">
      <c r="A9" s="4" t="s">
        <v>76</v>
      </c>
      <c r="B9" s="5" t="n">
        <v>-105776</v>
      </c>
      <c r="C9" s="5" t="n">
        <v>-118294</v>
      </c>
    </row>
    <row r="10" spans="1:3">
      <c r="A10" s="3" t="s">
        <v>77</v>
      </c>
    </row>
    <row r="11" spans="1:3">
      <c r="A11" s="4" t="s">
        <v>78</v>
      </c>
      <c r="B11" s="5" t="n">
        <v>-460649</v>
      </c>
      <c r="C11" s="5" t="n">
        <v>-45123</v>
      </c>
    </row>
    <row r="12" spans="1:3">
      <c r="A12" s="4" t="s">
        <v>79</v>
      </c>
      <c r="B12" s="5" t="n">
        <v>-51814</v>
      </c>
      <c r="C12" s="5" t="n">
        <v>-64420</v>
      </c>
    </row>
    <row r="13" spans="1:3">
      <c r="A13" s="4" t="s">
        <v>80</v>
      </c>
      <c r="B13" s="5" t="n">
        <v>-490</v>
      </c>
      <c r="C13" s="5" t="n">
        <v>-64271</v>
      </c>
    </row>
    <row r="14" spans="1:3">
      <c r="A14" s="4" t="s">
        <v>81</v>
      </c>
      <c r="B14" s="5" t="n">
        <v>-83779</v>
      </c>
      <c r="C14" s="5" t="n">
        <v>-3895</v>
      </c>
    </row>
    <row r="15" spans="1:3">
      <c r="A15" s="4" t="s">
        <v>82</v>
      </c>
      <c r="B15" s="5" t="n">
        <v>-147710</v>
      </c>
    </row>
    <row r="16" spans="1:3">
      <c r="A16" s="4" t="s">
        <v>83</v>
      </c>
      <c r="B16" s="5" t="n">
        <v>449105</v>
      </c>
      <c r="C16" s="5" t="n">
        <v>-193088</v>
      </c>
    </row>
    <row r="17" spans="1:3">
      <c r="A17" s="4" t="s">
        <v>84</v>
      </c>
      <c r="B17" s="5" t="n">
        <v>-295337</v>
      </c>
      <c r="C17" s="5" t="n">
        <v>-370797</v>
      </c>
    </row>
    <row r="18" spans="1:3">
      <c r="A18" s="4" t="s">
        <v>85</v>
      </c>
      <c r="B18" s="5" t="n">
        <v>-401113</v>
      </c>
      <c r="C18" s="5" t="n">
        <v>-489091</v>
      </c>
    </row>
    <row r="19" spans="1:3">
      <c r="A19" s="4" t="s">
        <v>86</v>
      </c>
      <c r="B19" s="4" t="s">
        <v>71</v>
      </c>
      <c r="C19" s="4" t="s">
        <v>71</v>
      </c>
    </row>
    <row r="20" spans="1:3">
      <c r="A20" s="4" t="s">
        <v>87</v>
      </c>
      <c r="B20" s="7" t="n">
        <v>-401113</v>
      </c>
      <c r="C20" s="7" t="n">
        <v>-489091</v>
      </c>
    </row>
    <row r="21" spans="1:3">
      <c r="A21" s="4" t="s">
        <v>88</v>
      </c>
      <c r="B21" s="7" t="n">
        <v>0</v>
      </c>
      <c r="C21" s="9" t="n">
        <v>-0.16</v>
      </c>
    </row>
    <row r="22" spans="1:3">
      <c r="A22" s="4" t="s">
        <v>89</v>
      </c>
      <c r="B22" s="5" t="n">
        <v>117377037</v>
      </c>
      <c r="C22" s="5" t="n">
        <v>30147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9</v>
      </c>
      <c r="C2" s="2" t="s">
        <v>68</v>
      </c>
    </row>
    <row r="3" spans="1:3">
      <c r="A3" s="3" t="s">
        <v>91</v>
      </c>
    </row>
    <row r="4" spans="1:3">
      <c r="A4" s="4" t="s">
        <v>87</v>
      </c>
      <c r="B4" s="7" t="n">
        <v>-401113</v>
      </c>
      <c r="C4" s="7" t="n">
        <v>-489091</v>
      </c>
    </row>
    <row r="5" spans="1:3">
      <c r="A5" s="3" t="s">
        <v>92</v>
      </c>
    </row>
    <row r="6" spans="1:3">
      <c r="A6" s="4" t="s">
        <v>93</v>
      </c>
      <c r="C6" s="5" t="n">
        <v>62554</v>
      </c>
    </row>
    <row r="7" spans="1:3">
      <c r="A7" s="4" t="s">
        <v>94</v>
      </c>
      <c r="B7" s="5" t="n">
        <v>490</v>
      </c>
      <c r="C7" s="5" t="n">
        <v>64271</v>
      </c>
    </row>
    <row r="8" spans="1:3">
      <c r="A8" s="4" t="s">
        <v>95</v>
      </c>
      <c r="B8" s="5" t="n">
        <v>23200</v>
      </c>
      <c r="C8" s="5" t="n">
        <v>1343</v>
      </c>
    </row>
    <row r="9" spans="1:3">
      <c r="A9" s="4" t="s">
        <v>96</v>
      </c>
      <c r="B9" s="5" t="n">
        <v>19683</v>
      </c>
    </row>
    <row r="10" spans="1:3">
      <c r="A10" s="4" t="s">
        <v>81</v>
      </c>
      <c r="B10" s="5" t="n">
        <v>83779</v>
      </c>
      <c r="C10" s="5" t="n">
        <v>3895</v>
      </c>
    </row>
    <row r="11" spans="1:3">
      <c r="A11" s="4" t="s">
        <v>83</v>
      </c>
      <c r="B11" s="5" t="n">
        <v>-449105</v>
      </c>
      <c r="C11" s="5" t="n">
        <v>193088</v>
      </c>
    </row>
    <row r="12" spans="1:3">
      <c r="A12" s="4" t="s">
        <v>97</v>
      </c>
      <c r="B12" s="5" t="n">
        <v>404586</v>
      </c>
      <c r="C12" s="5" t="n">
        <v>22414</v>
      </c>
    </row>
    <row r="13" spans="1:3">
      <c r="A13" s="4" t="s">
        <v>98</v>
      </c>
      <c r="B13" s="5" t="n">
        <v>147710</v>
      </c>
    </row>
    <row r="14" spans="1:3">
      <c r="A14" s="3" t="s">
        <v>99</v>
      </c>
    </row>
    <row r="15" spans="1:3">
      <c r="A15" s="4" t="s">
        <v>100</v>
      </c>
      <c r="B15" s="5" t="n">
        <v>27774</v>
      </c>
      <c r="C15" s="5" t="n">
        <v>34893</v>
      </c>
    </row>
    <row r="16" spans="1:3">
      <c r="A16" s="4" t="s">
        <v>101</v>
      </c>
      <c r="B16" s="5" t="n">
        <v>-27100</v>
      </c>
      <c r="C16" s="5" t="n">
        <v>14750</v>
      </c>
    </row>
    <row r="17" spans="1:3">
      <c r="A17" s="4" t="s">
        <v>102</v>
      </c>
      <c r="B17" s="5" t="n">
        <v>36380</v>
      </c>
      <c r="C17" s="5" t="n">
        <v>21365</v>
      </c>
    </row>
    <row r="18" spans="1:3">
      <c r="A18" s="4" t="s">
        <v>103</v>
      </c>
      <c r="B18" s="5" t="n">
        <v>-133716</v>
      </c>
      <c r="C18" s="5" t="n">
        <v>-70518</v>
      </c>
    </row>
    <row r="19" spans="1:3">
      <c r="A19" s="3" t="s">
        <v>104</v>
      </c>
    </row>
    <row r="20" spans="1:3">
      <c r="A20" s="4" t="s">
        <v>105</v>
      </c>
      <c r="B20" s="5" t="n">
        <v>-26500</v>
      </c>
    </row>
    <row r="21" spans="1:3">
      <c r="A21" s="4" t="s">
        <v>106</v>
      </c>
      <c r="B21" s="5" t="n">
        <v>-26500</v>
      </c>
    </row>
    <row r="22" spans="1:3">
      <c r="A22" s="3" t="s">
        <v>107</v>
      </c>
    </row>
    <row r="23" spans="1:3">
      <c r="A23" s="4" t="s">
        <v>108</v>
      </c>
      <c r="B23" s="5" t="n">
        <v>141875</v>
      </c>
      <c r="C23" s="5" t="n">
        <v>70000</v>
      </c>
    </row>
    <row r="24" spans="1:3">
      <c r="A24" s="4" t="s">
        <v>108</v>
      </c>
      <c r="B24" s="5" t="n">
        <v>141875</v>
      </c>
      <c r="C24" s="5" t="n">
        <v>7197</v>
      </c>
    </row>
    <row r="25" spans="1:3">
      <c r="A25" s="4" t="s">
        <v>109</v>
      </c>
      <c r="B25" s="5" t="n">
        <v>-2037</v>
      </c>
      <c r="C25" s="5" t="n">
        <v>9100</v>
      </c>
    </row>
    <row r="26" spans="1:3">
      <c r="A26" s="4" t="s">
        <v>110</v>
      </c>
      <c r="B26" s="5" t="n">
        <v>139838</v>
      </c>
      <c r="C26" s="5" t="n">
        <v>71903</v>
      </c>
    </row>
    <row r="27" spans="1:3">
      <c r="A27" s="4" t="s">
        <v>111</v>
      </c>
      <c r="B27" s="5" t="n">
        <v>-20378</v>
      </c>
      <c r="C27" s="5" t="n">
        <v>1385</v>
      </c>
    </row>
    <row r="28" spans="1:3">
      <c r="A28" s="4" t="s">
        <v>112</v>
      </c>
      <c r="B28" s="5" t="n">
        <v>27222</v>
      </c>
      <c r="C28" s="5" t="n">
        <v>17</v>
      </c>
    </row>
    <row r="29" spans="1:3">
      <c r="A29" s="4" t="s">
        <v>113</v>
      </c>
      <c r="B29" s="5" t="n">
        <v>6844</v>
      </c>
      <c r="C29" s="5" t="n">
        <v>1402</v>
      </c>
    </row>
    <row r="30" spans="1:3">
      <c r="A30" s="3" t="s">
        <v>114</v>
      </c>
    </row>
    <row r="31" spans="1:3">
      <c r="A31" s="4" t="s">
        <v>115</v>
      </c>
      <c r="B31" s="4" t="s">
        <v>71</v>
      </c>
      <c r="C31" s="4" t="s">
        <v>71</v>
      </c>
    </row>
    <row r="32" spans="1:3">
      <c r="A32" s="4" t="s">
        <v>116</v>
      </c>
      <c r="B32" s="4" t="s">
        <v>71</v>
      </c>
      <c r="C32" s="4" t="s">
        <v>71</v>
      </c>
    </row>
    <row r="33" spans="1:3">
      <c r="A33" s="3" t="s">
        <v>117</v>
      </c>
    </row>
    <row r="34" spans="1:3">
      <c r="A34" s="4" t="s">
        <v>118</v>
      </c>
      <c r="B34" s="5" t="n">
        <v>32888</v>
      </c>
    </row>
    <row r="35" spans="1:3">
      <c r="A35" s="4" t="s">
        <v>119</v>
      </c>
      <c r="B35" s="5" t="n">
        <v>11250</v>
      </c>
    </row>
    <row r="36" spans="1:3">
      <c r="A36" s="4" t="s">
        <v>120</v>
      </c>
      <c r="B36" s="5" t="n">
        <v>141875</v>
      </c>
    </row>
    <row r="37" spans="1:3">
      <c r="A37" s="4" t="s">
        <v>121</v>
      </c>
      <c r="B37" s="5" t="n">
        <v>46000</v>
      </c>
    </row>
    <row r="38" spans="1:3">
      <c r="A38" s="4" t="s">
        <v>122</v>
      </c>
      <c r="B38" s="7" t="n">
        <v>850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9</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9</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9</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9</v>
      </c>
    </row>
    <row r="3" spans="1:2">
      <c r="A3" s="3" t="s">
        <v>124</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13:12Z</dcterms:created>
  <dcterms:modified xmlns:dcterms="http://purl.org/dc/terms/" xmlns:xsi="http://www.w3.org/2001/XMLSchema-instance" xsi:type="dcterms:W3CDTF">2017-10-16T16:13:12Z</dcterms:modified>
</cp:coreProperties>
</file>